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P63 Fund Inc</t>
        </is>
      </c>
    </row>
    <row r="7">
      <c r="A7" s="4" t="inlineStr">
        <is>
          <t>Entity Central Index Key</t>
        </is>
      </c>
      <c r="B7" s="4" t="inlineStr">
        <is>
          <t>00010718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P63 Fund Inc</t>
        </is>
      </c>
    </row>
    <row r="7">
      <c r="A7" s="4" t="inlineStr">
        <is>
          <t>Entity Central Index Key</t>
        </is>
      </c>
      <c r="B7" s="4" t="inlineStr">
        <is>
          <t>00010718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MP63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P63 FUND, INC.</t>
        </is>
      </c>
    </row>
    <row r="13">
      <c r="A13" s="4" t="inlineStr">
        <is>
          <t>Class Name</t>
        </is>
      </c>
      <c r="B13" s="4" t="inlineStr">
        <is>
          <t>MP63 Fund</t>
        </is>
      </c>
    </row>
    <row r="14">
      <c r="A14" s="4" t="inlineStr">
        <is>
          <t>Trading Symbol</t>
        </is>
      </c>
      <c r="B14" s="4" t="inlineStr">
        <is>
          <t>DRIP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mp63fund.com 1-877-676-3386.</t>
        </is>
      </c>
    </row>
    <row r="18">
      <c r="A18" s="4" t="inlineStr">
        <is>
          <t>Additional Information Phone Number</t>
        </is>
      </c>
      <c r="B18" s="4" t="inlineStr">
        <is>
          <t>1-877-676-3386.</t>
        </is>
      </c>
    </row>
    <row r="19">
      <c r="A19" s="4" t="inlineStr">
        <is>
          <t>Additional Information Email</t>
        </is>
      </c>
      <c r="B19" s="4" t="inlineStr">
        <is>
          <t>www.mp63fund.com</t>
        </is>
      </c>
    </row>
    <row r="20">
      <c r="A20" s="4" t="inlineStr">
        <is>
          <t>Expenses [Text Block]</t>
        </is>
      </c>
      <c r="B20" s="4" t="inlineStr">
        <is>
          <t>expense Information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072</v>
      </c>
    </row>
    <row r="23">
      <c r="A23" s="4" t="inlineStr">
        <is>
          <t>Factors Affecting Performance [Text Block]</t>
        </is>
      </c>
      <c r="B23" s="4" t="inlineStr">
        <is>
          <t>managment’s
discussion of fund performance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 good predictor of future performance</t>
        </is>
      </c>
    </row>
    <row r="25">
      <c r="A25" s="4" t="inlineStr">
        <is>
          <t>Line Graph [Table Text Block]</t>
        </is>
      </c>
      <c r="B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Performance graph</t>
        </is>
      </c>
    </row>
    <row r="27">
      <c r="A27" s="4" t="inlineStr">
        <is>
          <t>Net Assets</t>
        </is>
      </c>
      <c r="B27" s="5" t="n">
        <v>93515051</v>
      </c>
    </row>
    <row r="28">
      <c r="A28" s="4" t="inlineStr">
        <is>
          <t>Holdings Count | Holdings</t>
        </is>
      </c>
      <c r="B28" s="7" t="n">
        <v>65</v>
      </c>
    </row>
    <row r="29">
      <c r="A29" s="4" t="inlineStr">
        <is>
          <t>Advisory Fees Paid, Amount</t>
        </is>
      </c>
      <c r="B29" s="5" t="n">
        <v>326140</v>
      </c>
    </row>
    <row r="30">
      <c r="A30" s="4" t="inlineStr">
        <is>
          <t>Investment Company, Portfolio Turnover</t>
        </is>
      </c>
      <c r="B30" s="6" t="n">
        <v>0.1774</v>
      </c>
    </row>
    <row r="31">
      <c r="A31" s="4" t="inlineStr">
        <is>
          <t>Additional Fund Statistics [Text Block]</t>
        </is>
      </c>
      <c r="B31" s="4" t="inlineStr">
        <is>
          <t>Fund statistics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top ten holdings</t>
        </is>
      </c>
    </row>
    <row r="34">
      <c r="A34" s="4" t="inlineStr">
        <is>
          <t>Updated Prospectus Phone Number</t>
        </is>
      </c>
      <c r="B34" s="4" t="inlineStr">
        <is>
          <t>1-877-676-3386.</t>
        </is>
      </c>
    </row>
    <row r="35">
      <c r="A35" s="4" t="inlineStr">
        <is>
          <t>Updated Prospectus Web Address</t>
        </is>
      </c>
      <c r="B35" s="4" t="inlineStr">
        <is>
          <t>www.mp63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W10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</cols>
  <sheetData>
    <row r="1">
      <c r="A1" s="1" t="inlineStr">
        <is>
          <t>Shareholder Report, Line Graph (Details) - USD ($)</t>
        </is>
      </c>
      <c r="B1" s="2" t="inlineStr">
        <is>
          <t>Feb. 28, 2025</t>
        </is>
      </c>
      <c r="C1" s="2" t="inlineStr">
        <is>
          <t>Aug. 31, 2024</t>
        </is>
      </c>
      <c r="D1" s="2" t="inlineStr">
        <is>
          <t>Feb. 29, 2024</t>
        </is>
      </c>
      <c r="E1" s="2" t="inlineStr">
        <is>
          <t>Feb. 28, 2024</t>
        </is>
      </c>
      <c r="F1" s="2" t="inlineStr">
        <is>
          <t>Aug. 31, 2023</t>
        </is>
      </c>
      <c r="G1" s="2" t="inlineStr">
        <is>
          <t>Feb. 28, 2023</t>
        </is>
      </c>
      <c r="H1" s="2" t="inlineStr">
        <is>
          <t>Aug. 31, 2022</t>
        </is>
      </c>
      <c r="I1" s="2" t="inlineStr">
        <is>
          <t>Feb. 28, 2022</t>
        </is>
      </c>
      <c r="J1" s="2" t="inlineStr">
        <is>
          <t>Aug. 31, 2021</t>
        </is>
      </c>
      <c r="K1" s="2" t="inlineStr">
        <is>
          <t>Feb. 28, 2021</t>
        </is>
      </c>
      <c r="L1" s="2" t="inlineStr">
        <is>
          <t>Aug. 31, 2020</t>
        </is>
      </c>
      <c r="M1" s="2" t="inlineStr">
        <is>
          <t>Feb. 29, 2020</t>
        </is>
      </c>
      <c r="N1" s="2" t="inlineStr">
        <is>
          <t>Aug. 31, 2019</t>
        </is>
      </c>
      <c r="O1" s="2" t="inlineStr">
        <is>
          <t>Feb. 28, 2019</t>
        </is>
      </c>
      <c r="P1" s="2" t="inlineStr">
        <is>
          <t>Aug. 31, 2018</t>
        </is>
      </c>
      <c r="Q1" s="2" t="inlineStr">
        <is>
          <t>Feb. 28, 2018</t>
        </is>
      </c>
      <c r="R1" s="2" t="inlineStr">
        <is>
          <t>Aug. 31, 2017</t>
        </is>
      </c>
      <c r="S1" s="2" t="inlineStr">
        <is>
          <t>Feb. 28, 2017</t>
        </is>
      </c>
      <c r="T1" s="2" t="inlineStr">
        <is>
          <t>Aug. 31, 2016</t>
        </is>
      </c>
      <c r="U1" s="2" t="inlineStr">
        <is>
          <t>Feb. 29, 2016</t>
        </is>
      </c>
      <c r="V1" s="2" t="inlineStr">
        <is>
          <t>Aug. 31, 2015</t>
        </is>
      </c>
      <c r="W1" s="2" t="inlineStr">
        <is>
          <t>Feb. 28, 2015</t>
        </is>
      </c>
    </row>
    <row r="2">
      <c r="A2" s="4" t="inlineStr">
        <is>
          <t>MP63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</row>
    <row r="4">
      <c r="A4" s="4" t="inlineStr">
        <is>
          <t>Account Value</t>
        </is>
      </c>
      <c r="B4" s="5" t="n">
        <v>23286</v>
      </c>
      <c r="C4" s="5" t="n">
        <v>22654</v>
      </c>
      <c r="D4" s="5" t="n">
        <v>20699</v>
      </c>
      <c r="E4" s="4" t="inlineStr">
        <is>
          <t xml:space="preserve"> </t>
        </is>
      </c>
      <c r="F4" s="5" t="n">
        <v>19240</v>
      </c>
      <c r="G4" s="5" t="n">
        <v>18660</v>
      </c>
      <c r="H4" s="5" t="n">
        <v>18363</v>
      </c>
      <c r="I4" s="5" t="n">
        <v>19582</v>
      </c>
      <c r="J4" s="5" t="n">
        <v>19688</v>
      </c>
      <c r="K4" s="5" t="n">
        <v>17333</v>
      </c>
      <c r="L4" s="5" t="n">
        <v>15621</v>
      </c>
      <c r="M4" s="5" t="n">
        <v>14177</v>
      </c>
      <c r="N4" s="5" t="n">
        <v>14519</v>
      </c>
      <c r="O4" s="5" t="n">
        <v>13709</v>
      </c>
      <c r="P4" s="5" t="n">
        <v>13609</v>
      </c>
      <c r="Q4" s="5" t="n">
        <v>12859</v>
      </c>
      <c r="R4" s="5" t="n">
        <v>11789</v>
      </c>
      <c r="S4" s="5" t="n">
        <v>11516</v>
      </c>
      <c r="T4" s="5" t="n">
        <v>10761</v>
      </c>
      <c r="U4" s="5" t="n">
        <v>9475</v>
      </c>
      <c r="V4" s="5" t="n">
        <v>9126</v>
      </c>
      <c r="W4" s="5" t="n">
        <v>10000</v>
      </c>
    </row>
    <row r="5">
      <c r="A5" s="4" t="inlineStr">
        <is>
          <t>S&amp;P 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</row>
    <row r="7">
      <c r="A7" s="4" t="inlineStr">
        <is>
          <t>Account Value</t>
        </is>
      </c>
      <c r="B7" s="7" t="n">
        <v>33872</v>
      </c>
      <c r="C7" s="7" t="n">
        <v>31923</v>
      </c>
      <c r="D7" s="5" t="n">
        <v>28606</v>
      </c>
      <c r="E7" s="4" t="inlineStr">
        <is>
          <t xml:space="preserve"> </t>
        </is>
      </c>
      <c r="F7" s="7" t="n">
        <v>25109</v>
      </c>
      <c r="G7" s="7" t="n">
        <v>21929</v>
      </c>
      <c r="H7" s="7" t="n">
        <v>21656</v>
      </c>
      <c r="I7" s="7" t="n">
        <v>23756</v>
      </c>
      <c r="J7" s="7" t="n">
        <v>24399</v>
      </c>
      <c r="K7" s="7" t="n">
        <v>20414</v>
      </c>
      <c r="L7" s="7" t="n">
        <v>18601</v>
      </c>
      <c r="M7" s="7" t="n">
        <v>15549</v>
      </c>
      <c r="N7" s="7" t="n">
        <v>15255</v>
      </c>
      <c r="O7" s="7" t="n">
        <v>14371</v>
      </c>
      <c r="P7" s="7" t="n">
        <v>14822</v>
      </c>
      <c r="Q7" s="7" t="n">
        <v>13729</v>
      </c>
      <c r="R7" s="7" t="n">
        <v>12387</v>
      </c>
      <c r="S7" s="7" t="n">
        <v>11724</v>
      </c>
      <c r="T7" s="7" t="n">
        <v>10657</v>
      </c>
      <c r="U7" s="7" t="n">
        <v>9381</v>
      </c>
      <c r="V7" s="7" t="n">
        <v>9468</v>
      </c>
      <c r="W7" s="7" t="n">
        <v>10000</v>
      </c>
    </row>
    <row r="8">
      <c r="A8" s="4" t="inlineStr">
        <is>
          <t>I Shares Russell 1000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3182</v>
      </c>
      <c r="C10" s="5" t="n">
        <v>22223</v>
      </c>
      <c r="D10" s="4" t="inlineStr">
        <is>
          <t xml:space="preserve"> </t>
        </is>
      </c>
      <c r="E10" s="5" t="n">
        <v>20042</v>
      </c>
      <c r="F10" s="5" t="n">
        <v>18376</v>
      </c>
      <c r="G10" s="5" t="n">
        <v>17616</v>
      </c>
      <c r="H10" s="5" t="n">
        <v>16950</v>
      </c>
      <c r="I10" s="5" t="n">
        <v>18156</v>
      </c>
      <c r="J10" s="5" t="n">
        <v>18109</v>
      </c>
      <c r="K10" s="5" t="n">
        <v>15818</v>
      </c>
      <c r="L10" s="5" t="n">
        <v>13289</v>
      </c>
      <c r="M10" s="5" t="n">
        <v>13018</v>
      </c>
      <c r="N10" s="5" t="n">
        <v>13188</v>
      </c>
      <c r="O10" s="5" t="n">
        <v>12915</v>
      </c>
      <c r="P10" s="5" t="n">
        <v>13129</v>
      </c>
      <c r="Q10" s="5" t="n">
        <v>12539</v>
      </c>
      <c r="R10" s="5" t="n">
        <v>11697</v>
      </c>
      <c r="S10" s="5" t="n">
        <v>11652</v>
      </c>
      <c r="T10" s="5" t="n">
        <v>10502</v>
      </c>
      <c r="U10" s="5" t="n">
        <v>9039</v>
      </c>
      <c r="V10" s="5" t="n">
        <v>9322</v>
      </c>
      <c r="W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1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MP63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25</v>
      </c>
      <c r="C5" s="6" t="n">
        <v>0.1043</v>
      </c>
      <c r="D5" s="6" t="n">
        <v>0.0882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41</v>
      </c>
      <c r="C8" s="6" t="n">
        <v>0.1685</v>
      </c>
      <c r="D8" s="6" t="n">
        <v>0.1296</v>
      </c>
    </row>
    <row r="9">
      <c r="A9" s="4" t="inlineStr">
        <is>
          <t>I Shares Russell 1000 [Member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567</v>
      </c>
      <c r="C11" s="6" t="n">
        <v>0.1222</v>
      </c>
      <c r="D11" s="6" t="n">
        <v>0.087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 - MP63 Fund</t>
        </is>
      </c>
      <c r="B1" s="2" t="inlineStr">
        <is>
          <t>Feb. 28, 2025</t>
        </is>
      </c>
    </row>
    <row r="2">
      <c r="A2" s="4" t="inlineStr">
        <is>
          <t>The Travlers Compan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1</v>
      </c>
    </row>
    <row r="5">
      <c r="A5" s="4" t="inlineStr">
        <is>
          <t>R T X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02</v>
      </c>
    </row>
    <row r="8">
      <c r="A8" s="4" t="inlineStr">
        <is>
          <t>Microsof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78</v>
      </c>
    </row>
    <row r="11">
      <c r="A11" s="4" t="inlineStr">
        <is>
          <t>Waste Mange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Alphabe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67</v>
      </c>
    </row>
    <row r="17">
      <c r="A17" s="4" t="inlineStr">
        <is>
          <t>Caterpilla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4</v>
      </c>
    </row>
    <row r="20">
      <c r="A20" s="4" t="inlineStr">
        <is>
          <t>Pay Chex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42</v>
      </c>
    </row>
    <row r="23">
      <c r="A23" s="4" t="inlineStr">
        <is>
          <t>Qual Comm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38</v>
      </c>
    </row>
    <row r="26">
      <c r="A26" s="4" t="inlineStr">
        <is>
          <t>R P M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37</v>
      </c>
    </row>
    <row r="29">
      <c r="A29" s="4" t="inlineStr">
        <is>
          <t>Union Pacific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7</v>
      </c>
    </row>
    <row r="32">
      <c r="A32" s="4" t="inlineStr">
        <is>
          <t>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15</v>
      </c>
    </row>
    <row r="35">
      <c r="A35" s="4" t="inlineStr">
        <is>
          <t>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35</v>
      </c>
    </row>
    <row r="38">
      <c r="A38" s="4" t="inlineStr">
        <is>
          <t>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97</v>
      </c>
    </row>
    <row r="41">
      <c r="A41" s="4" t="inlineStr">
        <is>
          <t>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36</v>
      </c>
    </row>
    <row r="44">
      <c r="A44" s="4" t="inlineStr">
        <is>
          <t>Eneg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94</v>
      </c>
    </row>
    <row r="47">
      <c r="A47" s="4" t="inlineStr">
        <is>
          <t>Financial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275</v>
      </c>
    </row>
    <row r="50">
      <c r="A50" s="4" t="inlineStr">
        <is>
          <t>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45</v>
      </c>
    </row>
    <row r="53">
      <c r="A53" s="4" t="inlineStr">
        <is>
          <t>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2481</v>
      </c>
    </row>
    <row r="56">
      <c r="A56" s="4" t="inlineStr">
        <is>
          <t>Money Market Fu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11</v>
      </c>
    </row>
    <row r="59">
      <c r="A59" s="4" t="inlineStr">
        <is>
          <t>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9299999999999999</v>
      </c>
    </row>
    <row r="62">
      <c r="A62" s="4" t="inlineStr">
        <is>
          <t>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037</v>
      </c>
    </row>
    <row r="65">
      <c r="A65" s="4" t="inlineStr">
        <is>
          <t>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3:25:29Z</dcterms:created>
  <dcterms:modified xmlns:dcterms="http://purl.org/dc/terms/" xmlns:xsi="http://www.w3.org/2001/XMLSchema-instance" xsi:type="dcterms:W3CDTF">2025-05-09T13:25:30Z</dcterms:modified>
</cp:coreProperties>
</file>